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co India Exchange-Traded Fund Trust</t>
        </is>
      </c>
    </row>
    <row r="7">
      <c r="A7" s="4" t="inlineStr">
        <is>
          <t>Entity Central Index Key</t>
        </is>
      </c>
      <c r="B7" s="4" t="inlineStr">
        <is>
          <t>00014191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co India Exchange-Traded Fund Trust</t>
        </is>
      </c>
    </row>
    <row r="7">
      <c r="A7" s="4" t="inlineStr">
        <is>
          <t>Entity Central Index Key</t>
        </is>
      </c>
      <c r="B7" s="4" t="inlineStr">
        <is>
          <t>00014191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58323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India ETF</t>
        </is>
      </c>
    </row>
    <row r="13">
      <c r="A13" s="4" t="inlineStr">
        <is>
          <t>Class Name</t>
        </is>
      </c>
      <c r="B13" s="4" t="inlineStr">
        <is>
          <t>Invesco India ETF</t>
        </is>
      </c>
    </row>
    <row r="14">
      <c r="A14" s="4" t="inlineStr">
        <is>
          <t>Trading Symbol</t>
        </is>
      </c>
      <c r="B14" s="4" t="inlineStr">
        <is>
          <t>PIN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annual shareholder report contains important information about Invesco India ETF (the “Fund”) for the period November 1, 2023 to October 31, 2024.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invesco.com/reports</t>
        </is>
      </c>
    </row>
    <row r="19">
      <c r="A19" s="4" t="inlineStr">
        <is>
          <t>Additional Information Phone Number</t>
        </is>
      </c>
      <c r="B19" s="4" t="inlineStr">
        <is>
          <t>(800) 983-0903</t>
        </is>
      </c>
    </row>
    <row r="20">
      <c r="A20" s="4" t="inlineStr">
        <is>
          <t>Additional Information Website</t>
        </is>
      </c>
      <c r="B20" s="4" t="inlineStr">
        <is>
          <t>invesco.com/repor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Year ? (Based on a hypothetical $10,000 investment)
Fund Costs of a $10,000 investment Costs paid as a percentage
Invesco India ETF $ 0.78 %</t>
        </is>
      </c>
    </row>
    <row r="22">
      <c r="A22" s="4" t="inlineStr">
        <is>
          <t>Expenses Paid, Amount</t>
        </is>
      </c>
      <c r="B22" s="5" t="n">
        <v>89</v>
      </c>
    </row>
    <row r="23">
      <c r="A23" s="4" t="inlineStr">
        <is>
          <t>Expense Ratio, Percent</t>
        </is>
      </c>
      <c r="B23" s="6" t="n">
        <v>0.0078</v>
      </c>
    </row>
    <row r="24">
      <c r="A24" s="4" t="inlineStr">
        <is>
          <t>Factors Affecting Performance [Text Block]</t>
        </is>
      </c>
      <c r="B24" s="4" t="inlineStr">
        <is>
          <t xml:space="preserve"> How Did The Fund Perform During The Period? • • • For the fiscal year ended October 31, 2024, the Fund's performance, on a net asset value ("NAV") basis, 27.90%, differed from the return of the Index, 35.94%, primarily due to India capital gains tax alongside the daily compounding of fees during a period of high returns. What contributed to performance? Sector Allocations Positions What detracted from performance? Sector Allocations Positions |</t>
        </is>
      </c>
    </row>
    <row r="25">
      <c r="A25" s="4" t="inlineStr">
        <is>
          <t>Performance Past Does Not Indicate Future [Text]</t>
        </is>
      </c>
      <c r="B25" s="4" t="inlineStr">
        <is>
          <t>The performance data quoted represents past performance and cannot guarantee future results; current performance may be lower or higher.</t>
        </is>
      </c>
    </row>
    <row r="26">
      <c r="A26" s="4" t="inlineStr">
        <is>
          <t>Line Graph [Table Text Block]</t>
        </is>
      </c>
      <c r="B26" s="4" t="inlineStr">
        <is>
          <t xml:space="preserve"> How Has The Fund Historically Performed? Growth of $10,000 Investment </t>
        </is>
      </c>
    </row>
    <row r="27">
      <c r="A27" s="4" t="inlineStr">
        <is>
          <t>Average Annual Return [Table Text Block]</t>
        </is>
      </c>
      <c r="B27" s="4" t="inlineStr">
        <is>
          <t>Invesco India ETF — NAV Return 27.90 % 12.91 % 7.96 %
Blended - FTSE India Quality and Yield Select Index 35.94 % 16.69 % 10.47 %
MSCI India Index (Net) 32.69 % 13.50 % 8.60 %</t>
        </is>
      </c>
    </row>
    <row r="28">
      <c r="A28" s="4" t="inlineStr">
        <is>
          <t>No Deduction of Taxes [Text Block]</t>
        </is>
      </c>
      <c r="B28" s="4" t="inlineStr">
        <is>
          <t>Performance figures do not reflect deduction of taxes a shareholder would pay on Fund distributions or sale of Fund shares.</t>
        </is>
      </c>
    </row>
    <row r="29">
      <c r="A29" s="4" t="inlineStr">
        <is>
          <t>Updated Performance Information Location [Text Block]</t>
        </is>
      </c>
      <c r="B29" s="4" t="inlineStr">
        <is>
          <t>Please visit invesco.com/ETFs</t>
        </is>
      </c>
    </row>
    <row r="30">
      <c r="A30" s="4" t="inlineStr">
        <is>
          <t>Net Assets</t>
        </is>
      </c>
      <c r="B30" s="5" t="n">
        <v>254839403</v>
      </c>
    </row>
    <row r="31">
      <c r="A31" s="4" t="inlineStr">
        <is>
          <t>Holdings Count | Holding</t>
        </is>
      </c>
      <c r="B31" s="7" t="n">
        <v>201</v>
      </c>
    </row>
    <row r="32">
      <c r="A32" s="4" t="inlineStr">
        <is>
          <t>Advisory Fees Paid, Amount</t>
        </is>
      </c>
      <c r="B32" s="5" t="n">
        <v>1835919</v>
      </c>
    </row>
    <row r="33">
      <c r="A33" s="4" t="inlineStr">
        <is>
          <t>Investment Company Portfolio Turnover</t>
        </is>
      </c>
      <c r="B33" s="8" t="n">
        <v>0.31</v>
      </c>
    </row>
    <row r="34">
      <c r="A34" s="4" t="inlineStr">
        <is>
          <t>Additional Fund Statistics [Text Block]</t>
        </is>
      </c>
      <c r="B34" s="4" t="inlineStr">
        <is>
          <t xml:space="preserve"> What Are Key Statistics About The Fund? (as of October 31, 2024)
Fund net assets $
Total number of portfolio holdings 201
Total advisory fees paid $
Portfolio turnover rate 31 %</t>
        </is>
      </c>
    </row>
    <row r="35">
      <c r="A35" s="4" t="inlineStr">
        <is>
          <t>Holdings [Text Block]</t>
        </is>
      </c>
      <c r="B35" s="4" t="inlineStr">
        <is>
          <t xml:space="preserve"> What Comprised The Fund's Holdings? (as of October 31, 2024) Top ten holdings* (% of net assets)
HDFC Bank Ltd. 7.53 %
Reliance Industries Ltd. 6.84 %
Infosys Ltd. 4.76 %
ICICI Bank Ltd. 3.86 %
Tata Consultancy Services Ltd. 3.16 %
Bharti Airtel Ltd. 3.13 %
Axis Bank Ltd. 2.04 %
Mahindra &amp; Mahindra Ltd. 1.92 %
Larsen &amp; Toubro Ltd. 1.88 %
Hindustan Unilever Ltd. 1.73 %
* Excluding money market fund holdings, if any. Sector allocation (% of net assets) </t>
        </is>
      </c>
    </row>
    <row r="36">
      <c r="A36" s="4" t="inlineStr">
        <is>
          <t>Largest Holdings [Text Block]</t>
        </is>
      </c>
      <c r="B36" s="4" t="inlineStr">
        <is>
          <t xml:space="preserve"> Top ten holdings* (% of net assets)
HDFC Bank Ltd. 7.53 %
Reliance Industries Ltd. 6.84 %
Infosys Ltd. 4.76 %
ICICI Bank Ltd. 3.86 %
Tata Consultancy Services Ltd. 3.16 %
Bharti Airtel Ltd. 3.13 %
Axis Bank Ltd. 2.04 %
Mahindra &amp; Mahindra Ltd. 1.92 %
Larsen &amp; Toubro Ltd. 1.88 %
Hindustan Unilever Ltd. 1.73 %
* Excluding money market fund holdings, if any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7"/>
  <sheetViews>
    <sheetView workbookViewId="0">
      <selection activeCell="A1" sqref="A1"/>
    </sheetView>
  </sheetViews>
  <sheetFormatPr baseColWidth="8" defaultRowHeight="15"/>
  <cols>
    <col width="59" customWidth="1" min="1" max="1"/>
    <col width="52" customWidth="1" min="2" max="2"/>
    <col width="16" customWidth="1" min="3" max="3"/>
    <col width="17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3</t>
        </is>
      </c>
      <c r="F2" s="2" t="inlineStr">
        <is>
          <t>Oct. 31, 2022</t>
        </is>
      </c>
      <c r="G2" s="2" t="inlineStr">
        <is>
          <t>Oct. 31, 2021</t>
        </is>
      </c>
      <c r="H2" s="2" t="inlineStr">
        <is>
          <t>Oct. 31, 2020</t>
        </is>
      </c>
      <c r="I2" s="2" t="inlineStr">
        <is>
          <t>Oct. 31, 2019</t>
        </is>
      </c>
      <c r="J2" s="2" t="inlineStr">
        <is>
          <t>Oct. 31, 2018</t>
        </is>
      </c>
      <c r="K2" s="2" t="inlineStr">
        <is>
          <t>Oct. 31, 2017</t>
        </is>
      </c>
      <c r="L2" s="2" t="inlineStr">
        <is>
          <t>Oct. 31, 2016</t>
        </is>
      </c>
      <c r="M2" s="2" t="inlineStr">
        <is>
          <t>Oct. 31, 2015</t>
        </is>
      </c>
      <c r="N2" s="2" t="inlineStr">
        <is>
          <t>Oct. 31, 2014</t>
        </is>
      </c>
    </row>
    <row r="3">
      <c r="A3" s="4" t="inlineStr">
        <is>
          <t>C000058323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vesco India ETF — NAV Return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21507</v>
      </c>
      <c r="C6" s="5" t="n">
        <v>21507</v>
      </c>
      <c r="D6" s="5" t="n">
        <v>21507</v>
      </c>
      <c r="E6" s="5" t="n">
        <v>16816</v>
      </c>
      <c r="F6" s="5" t="n">
        <v>15665</v>
      </c>
      <c r="G6" s="5" t="n">
        <v>16960</v>
      </c>
      <c r="H6" s="5" t="n">
        <v>11807</v>
      </c>
      <c r="I6" s="5" t="n">
        <v>11719</v>
      </c>
      <c r="J6" s="5" t="n">
        <v>10203</v>
      </c>
      <c r="K6" s="5" t="n">
        <v>11736</v>
      </c>
      <c r="L6" s="5" t="n">
        <v>9429</v>
      </c>
      <c r="M6" s="5" t="n">
        <v>9012</v>
      </c>
      <c r="N6" s="5" t="n">
        <v>10000</v>
      </c>
    </row>
    <row r="7">
      <c r="A7" s="4" t="inlineStr">
        <is>
          <t>Average Annual Return, Percent</t>
        </is>
      </c>
      <c r="B7" s="6" t="n">
        <v>0.279</v>
      </c>
      <c r="C7" s="6" t="n">
        <v>0.1291</v>
      </c>
      <c r="D7" s="6" t="n">
        <v>0.0796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MSCI India Index Net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MSCI India Index (Net)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22828</v>
      </c>
      <c r="C11" s="5" t="n">
        <v>22828</v>
      </c>
      <c r="D11" s="5" t="n">
        <v>22828</v>
      </c>
      <c r="E11" s="7" t="n">
        <v>17204</v>
      </c>
      <c r="F11" s="7" t="n">
        <v>16518</v>
      </c>
      <c r="G11" s="7" t="n">
        <v>17739</v>
      </c>
      <c r="H11" s="7" t="n">
        <v>11809</v>
      </c>
      <c r="I11" s="7" t="n">
        <v>12117</v>
      </c>
      <c r="J11" s="7" t="n">
        <v>10316</v>
      </c>
      <c r="K11" s="7" t="n">
        <v>11779</v>
      </c>
      <c r="L11" s="7" t="n">
        <v>9561</v>
      </c>
      <c r="M11" s="7" t="n">
        <v>9194</v>
      </c>
      <c r="N11" s="7" t="n">
        <v>10000</v>
      </c>
    </row>
    <row r="12">
      <c r="A12" s="4" t="inlineStr">
        <is>
          <t>Average Annual Return, Percent</t>
        </is>
      </c>
      <c r="B12" s="6" t="n">
        <v>0.3269</v>
      </c>
      <c r="C12" s="6" t="n">
        <v>0.135</v>
      </c>
      <c r="D12" s="6" t="n">
        <v>0.08599999999999999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Blended FTSE India Quality and Yield Select Index [Member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Blended - FTSE India Quality and Yield Select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27073</v>
      </c>
      <c r="C16" s="5" t="n">
        <v>27073</v>
      </c>
      <c r="D16" s="5" t="n">
        <v>27073</v>
      </c>
      <c r="E16" s="5" t="n">
        <v>19916</v>
      </c>
      <c r="F16" s="5" t="n">
        <v>18193</v>
      </c>
      <c r="G16" s="5" t="n">
        <v>19604</v>
      </c>
      <c r="H16" s="5" t="n">
        <v>12784</v>
      </c>
      <c r="I16" s="5" t="n">
        <v>12511</v>
      </c>
      <c r="J16" s="5" t="n">
        <v>10640</v>
      </c>
      <c r="K16" s="5" t="n">
        <v>12041</v>
      </c>
      <c r="L16" s="5" t="n">
        <v>9567</v>
      </c>
      <c r="M16" s="5" t="n">
        <v>9104</v>
      </c>
      <c r="N16" s="5" t="n">
        <v>10000</v>
      </c>
    </row>
    <row r="17">
      <c r="A17" s="4" t="inlineStr">
        <is>
          <t>Average Annual Return, Percent</t>
        </is>
      </c>
      <c r="B17" s="6" t="n">
        <v>0.3594</v>
      </c>
      <c r="C17" s="6" t="n">
        <v>0.1669</v>
      </c>
      <c r="D17" s="6" t="n">
        <v>0.1047</v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9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C000058323 [Member]</t>
        </is>
      </c>
      <c r="B1" s="2" t="inlineStr">
        <is>
          <t>Oct. 31, 2024</t>
        </is>
      </c>
    </row>
    <row r="2">
      <c r="A2" s="4" t="inlineStr">
        <is>
          <t>HDFC Bank Lt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530000000000001</v>
      </c>
      <c r="C4" s="4" t="inlineStr">
        <is>
          <t>[1]</t>
        </is>
      </c>
    </row>
    <row r="5">
      <c r="A5" s="4" t="inlineStr">
        <is>
          <t>Reliance Industries Lt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84</v>
      </c>
      <c r="C7" s="4" t="inlineStr">
        <is>
          <t>[1]</t>
        </is>
      </c>
    </row>
    <row r="8">
      <c r="A8" s="4" t="inlineStr">
        <is>
          <t>Infosys Lt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76</v>
      </c>
      <c r="C10" s="4" t="inlineStr">
        <is>
          <t>[1]</t>
        </is>
      </c>
    </row>
    <row r="11">
      <c r="A11" s="4" t="inlineStr">
        <is>
          <t>ICICI Bank Lt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86</v>
      </c>
      <c r="C13" s="4" t="inlineStr">
        <is>
          <t>[1]</t>
        </is>
      </c>
    </row>
    <row r="14">
      <c r="A14" s="4" t="inlineStr">
        <is>
          <t>Tata Consultancy Services Lt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6</v>
      </c>
      <c r="C16" s="4" t="inlineStr">
        <is>
          <t>[1]</t>
        </is>
      </c>
    </row>
    <row r="17">
      <c r="A17" s="4" t="inlineStr">
        <is>
          <t>Bharti Airtel Lt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13</v>
      </c>
      <c r="C19" s="4" t="inlineStr">
        <is>
          <t>[1]</t>
        </is>
      </c>
    </row>
    <row r="20">
      <c r="A20" s="4" t="inlineStr">
        <is>
          <t>Axis Bank Lt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04</v>
      </c>
      <c r="C22" s="4" t="inlineStr">
        <is>
          <t>[1]</t>
        </is>
      </c>
    </row>
    <row r="23">
      <c r="A23" s="4" t="inlineStr">
        <is>
          <t>Mahindra And Mahindra Lt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2</v>
      </c>
      <c r="C25" s="4" t="inlineStr">
        <is>
          <t>[1]</t>
        </is>
      </c>
    </row>
    <row r="26">
      <c r="A26" s="4" t="inlineStr">
        <is>
          <t>Larsen And Toubro Lt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8</v>
      </c>
      <c r="C28" s="4" t="inlineStr">
        <is>
          <t>[1]</t>
        </is>
      </c>
    </row>
    <row r="29">
      <c r="A29" s="4" t="inlineStr">
        <is>
          <t>Hindustan Unilever Ltd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3</v>
      </c>
      <c r="C31" s="4" t="inlineStr">
        <is>
          <t>[1]</t>
        </is>
      </c>
    </row>
    <row r="32">
      <c r="A32" s="4" t="inlineStr">
        <is>
          <t>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4</v>
      </c>
    </row>
    <row r="35">
      <c r="A35" s="4" t="inlineStr">
        <is>
          <t>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9</v>
      </c>
    </row>
    <row r="38">
      <c r="A38" s="4" t="inlineStr">
        <is>
          <t>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4</v>
      </c>
    </row>
    <row r="41">
      <c r="A41" s="4" t="inlineStr">
        <is>
          <t>Material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3</v>
      </c>
    </row>
    <row r="44">
      <c r="A44" s="4" t="inlineStr">
        <is>
          <t>Ener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</v>
      </c>
    </row>
    <row r="47">
      <c r="A47" s="4" t="inlineStr">
        <is>
          <t>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9</v>
      </c>
    </row>
    <row r="50">
      <c r="A50" s="4" t="inlineStr">
        <is>
          <t>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900000000000001</v>
      </c>
    </row>
    <row r="53">
      <c r="A53" s="4" t="inlineStr">
        <is>
          <t>Healthcar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8</v>
      </c>
    </row>
    <row r="56">
      <c r="A56" s="4" t="inlineStr">
        <is>
          <t>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7</v>
      </c>
    </row>
    <row r="59">
      <c r="A59" s="4" t="inlineStr">
        <is>
          <t>Communication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9</v>
      </c>
    </row>
    <row r="62">
      <c r="A62" s="4" t="inlineStr">
        <is>
          <t>Real Estat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5</v>
      </c>
    </row>
    <row r="65">
      <c r="A65" s="4" t="inlineStr">
        <is>
          <t>Money Market Funds Plus Other Assets Less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2</v>
      </c>
    </row>
    <row r="68"/>
    <row r="69">
      <c r="A69" s="4" t="inlineStr">
        <is>
          <t>[1]Excluding money market fund holdings, if any.</t>
        </is>
      </c>
    </row>
  </sheetData>
  <mergeCells count="3">
    <mergeCell ref="B1:C1"/>
    <mergeCell ref="A68:C68"/>
    <mergeCell ref="A69:C6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4:17:26Z</dcterms:created>
  <dcterms:modified xmlns:dcterms="http://purl.org/dc/terms/" xmlns:xsi="http://www.w3.org/2001/XMLSchema-instance" xsi:type="dcterms:W3CDTF">2025-01-03T14:17:26Z</dcterms:modified>
</cp:coreProperties>
</file>